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aphic Packaging Holding Co</t>
        </is>
      </c>
    </row>
    <row r="8">
      <c r="A8" s="4" t="inlineStr">
        <is>
          <t>Entity Central Index Key</t>
        </is>
      </c>
      <c r="B8" s="4" t="inlineStr">
        <is>
          <t>00014080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As required by Section 953(a) of the Dodd-Frank Wall Street Reform and Consumer Protection Act and Item 402(v) of Regulation S-K, S-K, Non-PEO Development 10-K, 2024 Pay Versus Performance Table
Year Summary (1) Compensation (2) Average Non-PEO (3) Average Non-PEO (4) Value Value Net Income Adjusted
2024 $ 9,407,955 $17,901,034 $2,559,819 $4,397,170 177.28 136.68 $658 $1,682
2023 $11,937,503 $19,418,337 $3,156,562 $4,447,314 158.66 118.91 $723 $1,876
2022 $11,644,401 $19,745,603 $3,401,061 $4,830,700 140.89 110.49 $522 $1,600
2021 $ 7,309,269 $11,860,514 $2,040,539 $2,934,498 121.60 134.41 $204 $1,056
2020 $ 8,009,101 $10,059,859 $2,217,803 $2,624,259 103.95 121.14 $167 $1,070
(1) The amounts shown in this column are the “Total” compensation amounts reported in the Summary Compensation Table (“SCT”) for the Company’s PEO for each corresponding year.
(2) The amounts shown in this column represent the CAP paid to the Company’s PEO for each corresponding year.
  The adjustments made to the PEO’s total compensation as set forth in the SCT to determine the CAP are set forth below.
Year
2024 2023 2022 2021 2020
Total Compensation Reported in SCT $ 9,407,955 $ 11,937,503 $ 11,644,401 $ 7,309,269 $ 8,009,101
Less Change in Pension Value and Non-Qualified 0 $ 70,380 – – $ 190,604
Less: Fair Value of Stock Awards Granted during Year at Date of Grant Reported in SCT $ 7,158,044 $ 7,291,291 $ 6,756,267 $ 5,006,859 $ 5,030,321
Plus: Pension Value attributable to Service and Changes in Value due to Plan Amendments made during the Year 0 – – – –
Plus: Fair Value of Equity Compensation Granted during Year at FYE $ 8,103,613 $ 7,656,892 $ 7,871,034 $ 6,086,639 $ 5,163,815
Plus: Change in Fair Value of Equity Compensation from the end of the Prior Year to Vesting Date for Stock Awards Made in Prior Years that Vested during Year Shown $ 89,124 $ 655,973 $ 400,333 $ (313,875 ) $ (146,375 )
Plus: Change in Fair Value of Equity Compensation from the end of the Prior Year to the end of the Year Shown for Stock Awards that were unvested at FYE $ 7,458,386 $ 6,529,640 $ 6,586,102 $ 3,785,341 $ 2,254,243
Plus: Dividends or Other Earnings paid on Stock Awards in the Year Shown prior to the Vesting Date not otherwise included in Total Compensation 0 $ – – – –
Compensation Actually Paid $ 17,901,034 $ 19,418,337 $ 19,745,603 $ 11,860,514 $ 10,059,859
(3) The amounts shown in this column are the average of the “Total” compensation amounts reported in the SCT for each of the Non-PEO Non-PEO Non-PEO
(4) The amounts shown in this column represent the average CAP paid to the Company’s four Non-PEO The adjustments made to the Non-PEO
Year
2024 2023 2022 2021 2020
Average Total Compensation Reported in SCT $ 2,559,819 $ 3,156,562 $ 3,401,061 $ 2,040,539 $ 2,217,803
Less: Average Change in Pension Value and Non-Qualified 0 $ 6,433 – – $ 18,760
Less: Average Fair Value of Stock Awards Granted during Year at Date of Grant Reported in SCT $ 1,491,456 $ 1,404,227 $ 1,674,232 $ 1,044,128 $ 1,031,892
Plus: Average Pension Value attributable to Service and Changes in Value due to Plan Amendments made during the Year 0 – – – –
Plus: Average Fair Value of Equity Compensation Granted during Year at FYE $ 1,688,475 $ 1,474,638 $ 1,942,288 $ 1,253,564 $ 1,059,276
Plus: Average Change in Fair Value of Equity Compensation from the end of the Prior Year to Vesting Date for Stock Awards Made in Prior Years that Vested during Year Shown $ 147,817 $ 109,054 $ 73,532 $ (57,105 ) $ (27,438 )
Plus: Average Change in Fair Value of Equity Compensation from the end of the Prior Year to the end of the Year Shown for Stock Awards that were unvested at FYE $ 1,492,515 $ 1,117,720 $ 1,088,051 $ 741,628 $ 425,269
Plus: Average Dividends or Other Earnings paid on Stock Awards in the Year Shown prior to the Vesting Date not otherwise included in Total Compensation 0 $ 0 $ 0 $ 0 $ 0
Compensation Actually Paid $ 4,397,170 $ 4,447,314 $ 4,830,700 $ 2,934,498 $ 2,624,259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amounts shown in this column are the average of the “Total” compensation amounts reported in the SCT for each of the Non-PEO Non-PEO Non-PEO</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9407955</v>
      </c>
      <c r="C7" s="5" t="n">
        <v>11937503</v>
      </c>
      <c r="D7" s="5" t="n">
        <v>11644401</v>
      </c>
      <c r="E7" s="5" t="n">
        <v>7309269</v>
      </c>
      <c r="F7" s="5" t="n">
        <v>8009101</v>
      </c>
    </row>
    <row r="8">
      <c r="A8" s="4" t="inlineStr">
        <is>
          <t>PEO Actually Paid Compensation Amount</t>
        </is>
      </c>
      <c r="B8" s="5" t="n">
        <v>17901034</v>
      </c>
      <c r="C8" s="6" t="n">
        <v>19418337</v>
      </c>
      <c r="D8" s="6" t="n">
        <v>19745603</v>
      </c>
      <c r="E8" s="6" t="n">
        <v>11860514</v>
      </c>
      <c r="F8" s="6" t="n">
        <v>10059859</v>
      </c>
    </row>
    <row r="9">
      <c r="A9" s="4" t="inlineStr">
        <is>
          <t>Adjustment To PEO Compensation, Footnote</t>
        </is>
      </c>
      <c r="B9" s="4" t="inlineStr">
        <is>
          <t xml:space="preserve">(2) The amounts shown in this column represent the CAP paid to the Company’s PEO for each corresponding year.
  The adjustments made to the PEO’s total compensation as set forth in the SCT to determine the CAP are set forth below.
Year
2024 2023 2022 2021 2020
Total Compensation Reported in SCT $ 9,407,955 $ 11,937,503 $ 11,644,401 $ 7,309,269 $ 8,009,101
Less Change in Pension Value and Non-Qualified 0 $ 70,380 – – $ 190,604
Less: Fair Value of Stock Awards Granted during Year at Date of Grant Reported in SCT $ 7,158,044 $ 7,291,291 $ 6,756,267 $ 5,006,859 $ 5,030,321
Plus: Pension Value attributable to Service and Changes in Value due to Plan Amendments made during the Year 0 – – – –
Plus: Fair Value of Equity Compensation Granted during Year at FYE $ 8,103,613 $ 7,656,892 $ 7,871,034 $ 6,086,639 $ 5,163,815
Plus: Change in Fair Value of Equity Compensation from the end of the Prior Year to Vesting Date for Stock Awards Made in Prior Years that Vested during Year Shown $ 89,124 $ 655,973 $ 400,333 $ (313,875 ) $ (146,375 )
Plus: Change in Fair Value of Equity Compensation from the end of the Prior Year to the end of the Year Shown for Stock Awards that were unvested at FYE $ 7,458,386 $ 6,529,640 $ 6,586,102 $ 3,785,341 $ 2,254,243
Plus: Dividends or Other Earnings paid on Stock Awards in the Year Shown prior to the Vesting Date not otherwise included in Total Compensation 0 $ – – – –
Compensation Actually Paid $ 17,901,034 $ 19,418,337 $ 19,745,603 $ 11,860,514 $ 10,059,859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2559819</v>
      </c>
      <c r="C10" s="6" t="n">
        <v>3156562</v>
      </c>
      <c r="D10" s="6" t="n">
        <v>3401061</v>
      </c>
      <c r="E10" s="6" t="n">
        <v>2040539</v>
      </c>
      <c r="F10" s="6" t="n">
        <v>2217803</v>
      </c>
    </row>
    <row r="11">
      <c r="A11" s="4" t="inlineStr">
        <is>
          <t>Non-PEO NEO Average Compensation Actually Paid Amount</t>
        </is>
      </c>
      <c r="B11" s="5" t="n">
        <v>4397170</v>
      </c>
      <c r="C11" s="6" t="n">
        <v>4447314</v>
      </c>
      <c r="D11" s="6" t="n">
        <v>4830700</v>
      </c>
      <c r="E11" s="6" t="n">
        <v>2934498</v>
      </c>
      <c r="F11" s="6" t="n">
        <v>2624259</v>
      </c>
    </row>
    <row r="12">
      <c r="A12" s="4" t="inlineStr">
        <is>
          <t>Adjustment to Non-PEO NEO Compensation Footnote</t>
        </is>
      </c>
      <c r="B12" s="4" t="inlineStr">
        <is>
          <t xml:space="preserve">(4) The amounts shown in this column represent the average CAP paid to the Company’s four Non-PEO The adjustments made to the Non-PEO
Year
2024 2023 2022 2021 2020
Average Total Compensation Reported in SCT $ 2,559,819 $ 3,156,562 $ 3,401,061 $ 2,040,539 $ 2,217,803
Less: Average Change in Pension Value and Non-Qualified 0 $ 6,433 – – $ 18,760
Less: Average Fair Value of Stock Awards Granted during Year at Date of Grant Reported in SCT $ 1,491,456 $ 1,404,227 $ 1,674,232 $ 1,044,128 $ 1,031,892
Plus: Average Pension Value attributable to Service and Changes in Value due to Plan Amendments made during the Year 0 – – – –
Plus: Average Fair Value of Equity Compensation Granted during Year at FYE $ 1,688,475 $ 1,474,638 $ 1,942,288 $ 1,253,564 $ 1,059,276
Plus: Average Change in Fair Value of Equity Compensation from the end of the Prior Year to Vesting Date for Stock Awards Made in Prior Years that Vested during Year Shown $ 147,817 $ 109,054 $ 73,532 $ (57,105 ) $ (27,438 )
Plus: Average Change in Fair Value of Equity Compensation from the end of the Prior Year to the end of the Year Shown for Stock Awards that were unvested at FYE $ 1,492,515 $ 1,117,720 $ 1,088,051 $ 741,628 $ 425,269
Plus: Average Dividends or Other Earnings paid on Stock Awards in the Year Shown prior to the Vesting Date not otherwise included in Total Compensation 0 $ 0 $ 0 $ 0 $ 0
Compensation Actually Paid $ 4,397,170 $ 4,447,314 $ 4,830,700 $ 2,934,498 $ 2,624,259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 xml:space="preserve">PEO CAP and Average Non-PEO Company TSR and Peer Group TSR </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 xml:space="preserve"> PEO and Average Non-PEO and Adjusted EBITDA</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B15" s="4" t="inlineStr">
        <is>
          <t xml:space="preserve"> PEO and Average Non-PEO and Adjusted EBITDA</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B16" s="4" t="inlineStr">
        <is>
          <t xml:space="preserve">PEO CAP and Average Non-PEO Company TSR and Peer Group TSR </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 xml:space="preserve"> Pay Versus Performance – Tabular List of Performance Measures We believe that the most important measures of the Company’s financial performance are: Adjusted EBITDA Cash Flow Before Debt Reduction Return on Invested Capital Net Organic Sales Growth These measures are used to determine payouts under our short-term cash incentive plan and our long-term equity incentive plan and collectively provide a holistic view of the Company’s financial condition.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177.28</v>
      </c>
      <c r="C18" s="8" t="n">
        <v>158.66</v>
      </c>
      <c r="D18" s="8" t="n">
        <v>140.89</v>
      </c>
      <c r="E18" s="9" t="n">
        <v>121.6</v>
      </c>
      <c r="F18" s="8" t="n">
        <v>103.95</v>
      </c>
    </row>
    <row r="19">
      <c r="A19" s="4" t="inlineStr">
        <is>
          <t>Peer Group Total Shareholder Return Amount</t>
        </is>
      </c>
      <c r="B19" s="8" t="n">
        <v>136.68</v>
      </c>
      <c r="C19" s="8" t="n">
        <v>118.91</v>
      </c>
      <c r="D19" s="8" t="n">
        <v>110.49</v>
      </c>
      <c r="E19" s="8" t="n">
        <v>134.41</v>
      </c>
      <c r="F19" s="8" t="n">
        <v>121.14</v>
      </c>
    </row>
    <row r="20">
      <c r="A20" s="4" t="inlineStr">
        <is>
          <t>Net Income (Loss)</t>
        </is>
      </c>
      <c r="B20" s="5" t="n">
        <v>658000000</v>
      </c>
      <c r="C20" s="5" t="n">
        <v>723000000</v>
      </c>
      <c r="D20" s="5" t="n">
        <v>522000000</v>
      </c>
      <c r="E20" s="5" t="n">
        <v>204000000</v>
      </c>
      <c r="F20" s="5" t="n">
        <v>167000000</v>
      </c>
    </row>
    <row r="21">
      <c r="A21" s="4" t="inlineStr">
        <is>
          <t>Company Selected Measure Amount</t>
        </is>
      </c>
      <c r="B21" s="6" t="n">
        <v>1682000000</v>
      </c>
      <c r="C21" s="6" t="n">
        <v>1876000000</v>
      </c>
      <c r="D21" s="6" t="n">
        <v>1600000000</v>
      </c>
      <c r="E21" s="6" t="n">
        <v>1056000000</v>
      </c>
      <c r="F21" s="6" t="n">
        <v>1070000000</v>
      </c>
    </row>
    <row r="22">
      <c r="A22" s="4" t="inlineStr">
        <is>
          <t>PEO Name</t>
        </is>
      </c>
      <c r="B22" s="4" t="inlineStr">
        <is>
          <t>Mr. Michael P. Doss</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Cash Flow Before Debt Reduction</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Return on Invested Capital</t>
        </is>
      </c>
      <c r="C31" s="4" t="inlineStr">
        <is>
          <t xml:space="preserve"> </t>
        </is>
      </c>
      <c r="D31" s="4" t="inlineStr">
        <is>
          <t xml:space="preserve"> </t>
        </is>
      </c>
      <c r="E31" s="4" t="inlineStr">
        <is>
          <t xml:space="preserve"> </t>
        </is>
      </c>
      <c r="F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Net Organic Sales Growth</t>
        </is>
      </c>
      <c r="C34" s="4" t="inlineStr">
        <is>
          <t xml:space="preserve"> </t>
        </is>
      </c>
      <c r="D34" s="4" t="inlineStr">
        <is>
          <t xml:space="preserve"> </t>
        </is>
      </c>
      <c r="E34" s="4" t="inlineStr">
        <is>
          <t xml:space="preserve"> </t>
        </is>
      </c>
      <c r="F34" s="4" t="inlineStr">
        <is>
          <t xml:space="preserve"> </t>
        </is>
      </c>
    </row>
    <row r="35">
      <c r="A35" s="4" t="inlineStr">
        <is>
          <t>PEO | Aggregate Change in Present Value of Accumulated Benefit for All Pension Plans Reported in Summary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5" t="n">
        <v>0</v>
      </c>
      <c r="C37" s="5" t="n">
        <v>-70380</v>
      </c>
      <c r="D37" s="4" t="inlineStr">
        <is>
          <t xml:space="preserve"> </t>
        </is>
      </c>
      <c r="E37" s="4" t="inlineStr">
        <is>
          <t xml:space="preserve"> </t>
        </is>
      </c>
      <c r="F37" s="5" t="n">
        <v>-190604</v>
      </c>
    </row>
    <row r="38">
      <c r="A38" s="4" t="inlineStr">
        <is>
          <t>PEO | Aggregate Pension Adjustments Service Co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7158044</v>
      </c>
      <c r="C40" s="6" t="n">
        <v>-7291291</v>
      </c>
      <c r="D40" s="5" t="n">
        <v>-6756267</v>
      </c>
      <c r="E40" s="5" t="n">
        <v>-5006859</v>
      </c>
      <c r="F40" s="6" t="n">
        <v>-5030321</v>
      </c>
    </row>
    <row r="41">
      <c r="A41" s="4" t="inlineStr">
        <is>
          <t>PEO | Pension Adjustments Prior Service Cos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0</v>
      </c>
      <c r="C43" s="4" t="inlineStr">
        <is>
          <t xml:space="preserve"> </t>
        </is>
      </c>
      <c r="D43" s="4" t="inlineStr">
        <is>
          <t xml:space="preserve"> </t>
        </is>
      </c>
      <c r="E43" s="4" t="inlineStr">
        <is>
          <t xml:space="preserve"> </t>
        </is>
      </c>
      <c r="F43" s="4" t="inlineStr">
        <is>
          <t xml:space="preserve"> </t>
        </is>
      </c>
    </row>
    <row r="44">
      <c r="A44" s="4" t="inlineStr">
        <is>
          <t>PEO | Aggregate Grant Date Fair Value of Equity Award Amounts Reported in Summary Compensation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8103613</v>
      </c>
      <c r="C46" s="6" t="n">
        <v>7656892</v>
      </c>
      <c r="D46" s="6" t="n">
        <v>7871034</v>
      </c>
      <c r="E46" s="6" t="n">
        <v>6086639</v>
      </c>
      <c r="F46" s="6" t="n">
        <v>5163815</v>
      </c>
    </row>
    <row r="47">
      <c r="A47" s="4" t="inlineStr">
        <is>
          <t>PEO | Change in Fair Value as of Vesting Date of Prior Year Equity Awards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89124</v>
      </c>
      <c r="C49" s="6" t="n">
        <v>655973</v>
      </c>
      <c r="D49" s="6" t="n">
        <v>400333</v>
      </c>
      <c r="E49" s="6" t="n">
        <v>-313875</v>
      </c>
      <c r="F49" s="6" t="n">
        <v>-146375</v>
      </c>
    </row>
    <row r="50">
      <c r="A50" s="4" t="inlineStr">
        <is>
          <t>PEO | Prior Year End Fair Value of Equity Awards Granted in Any Prior Year that Fail to Meet Applicable Vesting Conditions During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7458386</v>
      </c>
      <c r="C52" s="6" t="n">
        <v>6529640</v>
      </c>
      <c r="D52" s="6" t="n">
        <v>6586102</v>
      </c>
      <c r="E52" s="6" t="n">
        <v>3785341</v>
      </c>
      <c r="F52" s="6" t="n">
        <v>2254243</v>
      </c>
    </row>
    <row r="53">
      <c r="A53" s="4" t="inlineStr">
        <is>
          <t>PEO | Dividends or Other Earnings Paid on Equity Awards not Otherwise Reflected in Total Compensation for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0</v>
      </c>
      <c r="C55" s="4" t="inlineStr">
        <is>
          <t xml:space="preserve"> </t>
        </is>
      </c>
      <c r="D55" s="4" t="inlineStr">
        <is>
          <t xml:space="preserve"> </t>
        </is>
      </c>
      <c r="E55" s="4" t="inlineStr">
        <is>
          <t xml:space="preserve"> </t>
        </is>
      </c>
      <c r="F55" s="4" t="inlineStr">
        <is>
          <t xml:space="preserve"> </t>
        </is>
      </c>
    </row>
    <row r="56">
      <c r="A56" s="4" t="inlineStr">
        <is>
          <t>Non-PEO NEO | Aggregate Change in Present Value of Accumulated Benefit for All Pension Plans Reported in Summary Compensation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0</v>
      </c>
      <c r="C58" s="6" t="n">
        <v>-6433</v>
      </c>
      <c r="D58" s="4" t="inlineStr">
        <is>
          <t xml:space="preserve"> </t>
        </is>
      </c>
      <c r="E58" s="4" t="inlineStr">
        <is>
          <t xml:space="preserve"> </t>
        </is>
      </c>
      <c r="F58" s="6" t="n">
        <v>-18760</v>
      </c>
    </row>
    <row r="59">
      <c r="A59" s="4" t="inlineStr">
        <is>
          <t>Non-PEO NEO | Aggregate Pension Adjustments Service Cos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491456</v>
      </c>
      <c r="C61" s="6" t="n">
        <v>-1404227</v>
      </c>
      <c r="D61" s="6" t="n">
        <v>-1674232</v>
      </c>
      <c r="E61" s="6" t="n">
        <v>-1044128</v>
      </c>
      <c r="F61" s="6" t="n">
        <v>-1031892</v>
      </c>
    </row>
    <row r="62">
      <c r="A62" s="4" t="inlineStr">
        <is>
          <t>Non-PEO NEO | Pension Adjustments Prior Service Cos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c r="F64" s="4" t="inlineStr">
        <is>
          <t xml:space="preserve"> </t>
        </is>
      </c>
    </row>
    <row r="65">
      <c r="A65" s="4" t="inlineStr">
        <is>
          <t>Non-PEO NEO | Aggregate Grant Date Fair Value of Equity Award Amounts Reported in Summary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1688475</v>
      </c>
      <c r="C67" s="6" t="n">
        <v>1474638</v>
      </c>
      <c r="D67" s="6" t="n">
        <v>1942288</v>
      </c>
      <c r="E67" s="6" t="n">
        <v>1253564</v>
      </c>
      <c r="F67" s="6" t="n">
        <v>1059276</v>
      </c>
    </row>
    <row r="68">
      <c r="A68" s="4" t="inlineStr">
        <is>
          <t>Non-PEO NEO | Change in Fair Value as of Vesting Date of Prior Year Equity Awards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147817</v>
      </c>
      <c r="C70" s="6" t="n">
        <v>109054</v>
      </c>
      <c r="D70" s="6" t="n">
        <v>73532</v>
      </c>
      <c r="E70" s="6" t="n">
        <v>-57105</v>
      </c>
      <c r="F70" s="6" t="n">
        <v>-27438</v>
      </c>
    </row>
    <row r="71">
      <c r="A71" s="4" t="inlineStr">
        <is>
          <t>Non-PEO NEO | Prior Year End Fair Value of Equity Awards Granted in Any Prior Year that Fail to Meet Applicable Vesting Conditions During Covered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1492515</v>
      </c>
      <c r="C73" s="6" t="n">
        <v>1117720</v>
      </c>
      <c r="D73" s="6" t="n">
        <v>1088051</v>
      </c>
      <c r="E73" s="6" t="n">
        <v>741628</v>
      </c>
      <c r="F73" s="6" t="n">
        <v>425269</v>
      </c>
    </row>
    <row r="74">
      <c r="A74" s="4" t="inlineStr">
        <is>
          <t>Non-PEO NEO | Dividends or Other Earnings Paid on Equity Awards not Otherwise Reflected in Total Compensation for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5" t="n">
        <v>0</v>
      </c>
      <c r="C76" s="5" t="n">
        <v>0</v>
      </c>
      <c r="D76" s="5" t="n">
        <v>0</v>
      </c>
      <c r="E76" s="5" t="n">
        <v>0</v>
      </c>
      <c r="F76"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3-11-30</t>
        </is>
      </c>
      <c r="B1" s="2" t="inlineStr">
        <is>
          <t>12 Months Ended</t>
        </is>
      </c>
    </row>
    <row r="2">
      <c r="B2" s="2" t="inlineStr">
        <is>
          <t>Dec. 31, 2024</t>
        </is>
      </c>
    </row>
    <row r="3">
      <c r="A3" s="3" t="inlineStr">
        <is>
          <t>Erroneously Awarded Compensation Recovery</t>
        </is>
      </c>
      <c r="B3" s="4" t="inlineStr">
        <is>
          <t xml:space="preserve"> </t>
        </is>
      </c>
    </row>
    <row r="4">
      <c r="A4" s="4" t="inlineStr">
        <is>
          <t>Restatement Determination Date</t>
        </is>
      </c>
      <c r="B4" s="4" t="inlineStr">
        <is>
          <t>Nov. 30,  2023</t>
        </is>
      </c>
    </row>
    <row r="5">
      <c r="A5" s="4" t="inlineStr">
        <is>
          <t>Aggregate Erroneous Compensation Not Yet Determined</t>
        </is>
      </c>
      <c r="B5" s="4" t="inlineStr">
        <is>
          <t>The mandatory portion of the Clawback Policy is intended to comply with the applicable listing standards of New York Stock Exchange and Rule 10D-1 under the Exchange Act and requires the Company to recover reasonably promptly the amount of all “erroneously-awarded compensation” (as defined in the Clawback Policy) received by an Executive Officer or former Executive Officer over the prior three fiscal years in the event that the Company is required to prepare an accounting restatement. The discretionary portion of the Clawback Policy gives the Committee or the Board the ability to apply the mandatory portions of the Clawback Policy to additional employees of the Company that have been designated as “Other Covered Persons” and notified that they are subject to the polic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8:27:16Z</dcterms:created>
  <dcterms:modified xmlns:dcterms="http://purl.org/dc/terms/" xmlns:xsi="http://www.w3.org/2001/XMLSchema-instance" xsi:type="dcterms:W3CDTF">2025-03-28T18:27:16Z</dcterms:modified>
</cp:coreProperties>
</file>